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0,
		2021</t>
        </is>
      </c>
    </row>
    <row r="9">
      <c r="A9" s="4" t="inlineStr">
        <is>
          <t>Document Effective Date</t>
        </is>
      </c>
      <c r="B9" s="4" t="inlineStr">
        <is>
          <t>dei_DocumentEffectiveDate</t>
        </is>
      </c>
      <c r="C9" s="4" t="inlineStr">
        <is>
          <t>Apr. 20,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GOLDMAN SACHS TRUST Class A, Class C, Institutional, Investor, Class R, Class R6, and Class P Shares of the Goldman Sachs ESG Emerging Markets Equity Fund (the “Fund”) Supplement dated April 20, 2021 to the Prospectuses, Summary Prospectuses, and Statement of Additional Information (“SAI”) each dated February 28, 2021, as supplemented to date IMPORTANT NOTICE REGARDING CHANGE IN INVESTMENT POLICY Upon the recommendation of Goldman Sachs Asset Management, L.P. (the “Investment Adviser”), the Board of Trustees of the Goldman Sachs Trust recently approved changes to the Fund’s environmental, social and governance (“ESG”) criteria. Although these changes are generally expected to result in fewer issuers satisfying the Fund’s ESG criteria, the changes are not expected to materially affect the Fund’s current portfolio holdings. These changes will become effective after the close of business on June 22, 2021 (the “Effective Date”). Accordingly, on the Effective Date, the Fund’s Prospectuses, Summary Prospectuses and SAI are revised as follows: The following replaces in its entirety the “ Goldman Sachs ESG Emerging Markets Equity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emerging country issuers that the Investment Adviser believes adhere to the Fund’s environmental, social and governance (“ESG”) criteria. Such equity investments may include exchange-traded funds (“ETFs”), futures and other instruments with similar economic exposures. The Investment Adviser may consider classifications by the World Bank, the International Finance Corporation, the United Nations (and its agencies) or the Fund’s benchmark index provider in determining whether a country is emerging or developed. Emerging countries are generally located in Africa, Asia, the Middle East, Central and Eastern Europe and Central and South America. The Fund’s ESG criteria are generally designed to exclude companies that are directly engaged in, and/or derive significant revenue from, certain industries or product lines, including, but not limited to:
⬛ alcohol;
⬛ tobacco;
⬛ gambling;
⬛ adult entertainment;
⬛ for-profit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in-kind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may invest in the aggregate up to 20% of its Net Assets in: (i) fixed income securities of private and government emerging country issuers; (ii) equity and fixed income securities, such as government, corporate and bank debt obligations, of developed country issuers; and (iii) equity and fixed income securities of issuers that may not adhere to the Fund’s ESG criteria. The Fund’s performance benchmark index is the MSCI Emerging Markets Index (Net, USD, Unhedged). The following replaces in its entirety the “ Goldman Sachs ESG Emerging Markets Equity Fund—Summary—Principal Risks of the Fund ” section of the Prospectuses and the “ Principal Risks of the Fund ” section of the Summary Prospectuses: ESG Standard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GOLDMAN SACHS TRUST Class A, Class C, Institutional, Investor, Class R, Class R6, and Class P Shares of the Goldman Sachs ESG Emerging Markets Equity Fund (the “Fund”) Supplement dated April 20, 2021 to the Prospectuses, Summary Prospectuses, and Statement of Additional Information (“SAI”) each dated February 28, 2021, as supplemented to date IMPORTANT NOTICE REGARDING CHANGE IN INVESTMENT POLICY Upon the recommendation of Goldman Sachs Asset Management, L.P. (the “Investment Adviser”), the Board of Trustees of the Goldman Sachs Trust recently approved changes to the Fund’s environmental, social and governance (“ESG”) criteria. Although these changes are generally expected to result in fewer issuers satisfying the Fund’s ESG criteria, the changes are not expected to materially affect the Fund’s current portfolio holdings. These changes will become effective after the close of business on June 22, 2021 (the “Effective Date”). Accordingly, on the Effective Date, the Fund’s Prospectuses, Summary Prospectuses and SAI are revised as follows: The following replaces in its entirety the “ Goldman Sachs ESG Emerging Markets Equity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emerging country issuers that the Investment Adviser believes adhere to the Fund’s environmental, social and governance (“ESG”) criteria. Such equity investments may include exchange-traded funds (“ETFs”), futures and other instruments with similar economic exposures. The Investment Adviser may consider classifications by the World Bank, the International Finance Corporation, the United Nations (and its agencies) or the Fund’s benchmark index provider in determining whether a country is emerging or developed. Emerging countries are generally located in Africa, Asia, the Middle East, Central and Eastern Europe and Central and South America. The Fund’s ESG criteria are generally designed to exclude companies that are directly engaged in, and/or derive significant revenue from, certain industries or product lines, including, but not limited to:
⬛ alcohol;
⬛ tobacco;
⬛ gambling;
⬛ adult entertainment;
⬛ for-profit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in-kind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may invest in the aggregate up to 20% of its Net Assets in: (i) fixed income securities of private and government emerging country issuers; (ii) equity and fixed income securities, such as government, corporate and bank debt obligations, of developed country issuers; and (iii) equity and fixed income securities of issuers that may not adhere to the Fund’s ESG criteria. The Fund’s performance benchmark index is the MSCI Emerging Markets Index (Net, USD, Unhedged). The following replaces in its entirety the “ Goldman Sachs ESG Emerging Markets Equity Fund—Summary—Principal Risks of the Fund ” section of the Prospectuses and the “ Principal Risks of the Fund ” section of the Summary Prospectuses: ESG Standards Risk.</t>
        </is>
      </c>
    </row>
    <row r="4">
      <c r="A4" s="4" t="inlineStr">
        <is>
          <t>Goldman Sachs ESG Emerging Markets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GOLDMAN SACHS TRUST Class A, Class C, Institutional, Investor, Class R, Class R6, and Class P Shares of the Goldman Sachs ESG Emerging Markets Equity Fund (the “Fund”) Supplement dated April 20, 2021 to the Prospectuses, Summary Prospectuses, and Statement of Additional Information (“SAI”) each dated February 28, 2021, as supplemented to date IMPORTANT NOTICE REGARDING CHANGE IN INVESTMENT POLICY Upon the recommendation of Goldman Sachs Asset Management, L.P. (the “Investment Adviser”), the Board of Trustees of the Goldman Sachs Trust recently approved changes to the Fund’s environmental, social and governance (“ESG”) criteria. Although these changes are generally expected to result in fewer issuers satisfying the Fund’s ESG criteria, the changes are not expected to materially affect the Fund’s current portfolio holdings. These changes will become effective after the close of business on June 22, 2021 (the “Effective Date”). Accordingly, on the Effective Date, the Fund’s Prospectuses, Summary Prospectuses and SAI are revised as follows: The following replaces in its entirety the “ Goldman Sachs ESG Emerging Markets Equity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emerging country issuers that the Investment Adviser believes adhere to the Fund’s environmental, social and governance (“ESG”) criteria. Such equity investments may include exchange-traded funds (“ETFs”), futures and other instruments with similar economic exposures. The Investment Adviser may consider classifications by the World Bank, the International Finance Corporation, the United Nations (and its agencies) or the Fund’s benchmark index provider in determining whether a country is emerging or developed. Emerging countries are generally located in Africa, Asia, the Middle East, Central and Eastern Europe and Central and South America. The Fund’s ESG criteria are generally designed to exclude companies that are directly engaged in, and/or derive significant revenue from, certain industries or product lines, including, but not limited to:
⬛ alcohol;
⬛ tobacco;
⬛ gambling;
⬛ adult entertainment;
⬛ for-profit
⬛ weapons;
⬛ oil and gas exploration and production;
⬛ thermal coal mining; and
⬛ thermal coal power generation. In determining whether a company is directly engaged in, and/or derives significant revenue from, the industries or product lines listed above, the Fund will use revenue thresholds for certain industries or product lines (e.g., companies that derive more than 5% of revenue from tobacco) and categorical exclusions for other industries or product lines (e.g., companies that derive any revenue from controversial weapons) and apply such thresholds and exclusions to data provided by one or more third-party vendor(s). The Investment Adviser, in its sole discretion, retains the right not to use data provided by third-party vendors where it deems the data to be not representative of a company’s current business operations. In such cases, or where data on specific companies may not be available from third-party vendors, the Investment Adviser may make reasonable estimates or otherwise exercise its discretion. The Fund’s ESG criteria may be updated periodically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in-kind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may invest in the aggregate up to 20% of its Net Assets in: (i) fixed income securities of private and government emerging country issuers; (ii) equity and fixed income securities, such as government, corporate and bank debt obligations, of developed country issuers; and (iii) equity and fixed income securities of issuers that may not adhere to the Fund’s ESG criteria. The Fund’s performance benchmark index is the MSCI Emerging Markets Index (Net, USD, Unhedged). The following replaces in its entirety the “ Goldman Sachs ESG Emerging Markets Equity Fund—Summary—Principal Risks of the Fund ” section of the Prospectuses and the “ Principal Risks of the Fund ” section of the Summary Prospectuses: ESG Standard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1</t>
        </is>
      </c>
    </row>
    <row r="5">
      <c r="A5" s="4" t="inlineStr">
        <is>
          <t>Document Creation Date</t>
        </is>
      </c>
      <c r="B5" s="4" t="inlineStr">
        <is>
          <t>dei_DocumentCreationDate</t>
        </is>
      </c>
      <c r="C5" s="4" t="inlineStr">
        <is>
          <t>Apr.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46:01Z</dcterms:created>
  <dcterms:modified xmlns:dcterms="http://purl.org/dc/terms/" xmlns:xsi="http://www.w3.org/2001/XMLSchema-instance" xsi:type="dcterms:W3CDTF">2021-04-20T11:46:01Z</dcterms:modified>
</cp:coreProperties>
</file>